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Summary of Significant Accou" sheetId="8" state="visible" r:id="rId8"/>
    <sheet xmlns:r="http://schemas.openxmlformats.org/officeDocument/2006/relationships" name="4. Going Concern"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7. Income Taxes" sheetId="12" state="visible" r:id="rId12"/>
    <sheet xmlns:r="http://schemas.openxmlformats.org/officeDocument/2006/relationships" name="8. Subsequent events" sheetId="13" state="visible" r:id="rId13"/>
    <sheet xmlns:r="http://schemas.openxmlformats.org/officeDocument/2006/relationships" name="3. Summary of Significant Acc14" sheetId="14" state="visible" r:id="rId14"/>
    <sheet xmlns:r="http://schemas.openxmlformats.org/officeDocument/2006/relationships" name="6. Stockholders' Equity (Tables" sheetId="15" state="visible" r:id="rId15"/>
    <sheet xmlns:r="http://schemas.openxmlformats.org/officeDocument/2006/relationships" name="4. Going Concern (Details Narra" sheetId="16" state="visible" r:id="rId16"/>
    <sheet xmlns:r="http://schemas.openxmlformats.org/officeDocument/2006/relationships" name="5. Related Party Transactions (" sheetId="17" state="visible" r:id="rId17"/>
    <sheet xmlns:r="http://schemas.openxmlformats.org/officeDocument/2006/relationships" name="6. Stockholders' Equity (Detail" sheetId="18" state="visible" r:id="rId18"/>
    <sheet xmlns:r="http://schemas.openxmlformats.org/officeDocument/2006/relationships" name="6. Stockholders' Equity (Deta19" sheetId="19" state="visible" r:id="rId19"/>
    <sheet xmlns:r="http://schemas.openxmlformats.org/officeDocument/2006/relationships" name="7. Income Taxes (Details Narrat" sheetId="20" state="visible" r:id="rId20"/>
  </sheets>
  <definedNames/>
  <calcPr calcId="124519" fullCalcOnLoad="1"/>
</workbook>
</file>

<file path=xl/sharedStrings.xml><?xml version="1.0" encoding="utf-8"?>
<sst xmlns="http://schemas.openxmlformats.org/spreadsheetml/2006/main" uniqueCount="147">
  <si>
    <t>Document and Entity Information - shares</t>
  </si>
  <si>
    <t>3 Months Ended</t>
  </si>
  <si>
    <t>Mar. 31, 2017</t>
  </si>
  <si>
    <t>May 08, 2017</t>
  </si>
  <si>
    <t>Document And Entity Information</t>
  </si>
  <si>
    <t>Entity Registrant Name</t>
  </si>
  <si>
    <t>Sancon Resources Recovery,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ASSETS</t>
  </si>
  <si>
    <t>Total current asset and total asset</t>
  </si>
  <si>
    <t>LIABILITY</t>
  </si>
  <si>
    <t>Due to related parties</t>
  </si>
  <si>
    <t>Accrued expenses and other payables</t>
  </si>
  <si>
    <t>Total current liability and total liability</t>
  </si>
  <si>
    <t>STOCKHOLDERS' DEFICITS</t>
  </si>
  <si>
    <t>Share capital authorized: 500,000,000 common shares, par value $0.001 per share issued and outstanding: 105,091,254 shares as of March 31, 2017 (December 31, 2016: 105,091,254 shares)</t>
  </si>
  <si>
    <t>Additional paid-in capital</t>
  </si>
  <si>
    <t>Share option reserves</t>
  </si>
  <si>
    <t>Accumulated losses</t>
  </si>
  <si>
    <t>Total stockholders' deficits</t>
  </si>
  <si>
    <t>Total Liability and Stockholders' deficits</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Income (Unaudited) - USD ($)</t>
  </si>
  <si>
    <t>Mar. 31, 2016</t>
  </si>
  <si>
    <t>Income Statement [Abstract]</t>
  </si>
  <si>
    <t>Net Revenue</t>
  </si>
  <si>
    <t>Operating Expenses</t>
  </si>
  <si>
    <t>General and administrative expenses</t>
  </si>
  <si>
    <t>Total operating expenses</t>
  </si>
  <si>
    <t>Operating Loss</t>
  </si>
  <si>
    <t>Other income</t>
  </si>
  <si>
    <t>Loss before tax</t>
  </si>
  <si>
    <t>Income taxes</t>
  </si>
  <si>
    <t>Net loss</t>
  </si>
  <si>
    <t>Loss per share:</t>
  </si>
  <si>
    <t>Basic loss per share</t>
  </si>
  <si>
    <t>Basic weighted average shares outstanding</t>
  </si>
  <si>
    <t>Diluted loss per share</t>
  </si>
  <si>
    <t>Diluted weighted average shares outstanding</t>
  </si>
  <si>
    <t>Condensed Statements of Cash Flows (Unaudited) - USD ($)</t>
  </si>
  <si>
    <t>Cash Flows from Operating Activities</t>
  </si>
  <si>
    <t>Change in current assets and liabilities</t>
  </si>
  <si>
    <t>Increase / (Decrease) in accrued expenses and other payables</t>
  </si>
  <si>
    <t>Net cash flows used in operating activities</t>
  </si>
  <si>
    <t>Cash Flows from Financing Activities</t>
  </si>
  <si>
    <t>Issuance of shares</t>
  </si>
  <si>
    <t>Loans from related parties</t>
  </si>
  <si>
    <t>Settlement of loans from related parties</t>
  </si>
  <si>
    <t>Net cash flows provided by financing activities</t>
  </si>
  <si>
    <t>Effect of exchange rate changes on cash</t>
  </si>
  <si>
    <t>Net increase in cash &amp; cash equivalent</t>
  </si>
  <si>
    <t>Cash &amp; cash equivalent at start of period</t>
  </si>
  <si>
    <t>Cash &amp; cash equivalent at end of period</t>
  </si>
  <si>
    <t>1. Nature of Operations</t>
  </si>
  <si>
    <t>Organization, Consolidation and Presentation of Financial Statements [Abstract]</t>
  </si>
  <si>
    <t>Nature of Operations</t>
  </si>
  <si>
    <t>Sancon Resources
Recovery, Inc. ("Sancon", or "the Company", or "we", or "us") is registered in the State
of Nevada. Sancon Resources Recovery, Inc. was dormant during the period.</t>
  </si>
  <si>
    <t>2. Basis of Presentation</t>
  </si>
  <si>
    <t>Accounting Policies [Abstract]</t>
  </si>
  <si>
    <t>Basis of Presentation</t>
  </si>
  <si>
    <t>Unaudited
Interim Financial Statements The accompanying
unaudit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Sancon’s management, all adjustments of a normal recurring
nature necessary for a fair presentation have been included. The results for periods are not necessarily indicative of results
for the entire year. These financial statements and accompanying notes should be read in conjunction with our annual financial
statements and the notes thereto for the year ended December 31, 2016, included in our Annual Report on Form 10K, filed with the
Securities and Exchange Commission.</t>
  </si>
  <si>
    <t>3. Summary of Significant Accounting Policies</t>
  </si>
  <si>
    <t>Summary of Significant Accounting Polici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Earnings
Per Share Basic earnings
per share ("EPS") is calculated using net earnings (the numerator) divided by the weighted-average number of shares
outstanding (the denominator) during the reporting period. Diluted EPS includes the effect from potentially dilutive
securities. 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 Recent
pronouncements The Company
has considered all new accounting pronouncements and has concluded that there are no new pronouncements that may have a material
impact on results of operations, financial condition, or cash flows, based on current information.</t>
  </si>
  <si>
    <t>4. Going Concern</t>
  </si>
  <si>
    <t>Going Concern</t>
  </si>
  <si>
    <t>The accompanying
financial statements have been prepared in conformity with accounting principles generally accepted in the United States of America,
which contemplate continuation of the Company as a going concern. However, after the disposal of its operating subsidiaries in
the 4 th</t>
  </si>
  <si>
    <t>5. Related party Transactions</t>
  </si>
  <si>
    <t>Related Party Transactions [Abstract]</t>
  </si>
  <si>
    <t>Related Party Transactions</t>
  </si>
  <si>
    <t>As of March
31, 2017, the Company owed $28,700 and $78,880 to director and shareholder respectively. As of December
31, 2016, the Company owed $17,400 and $82,737 to director and shareholder respectively. On May 4,
2016, (i) 42,582,858 shares of our common stock, valued at $138,000 were issued in lieu of cash compensation for director and
secretarial services from March 13, 2014 through June 30, 2016; and (ii) 9,288,400 shares of our common stock, valued at $23,221
were issued in lieu of cash compensation for accounting services from December 22, 2013 through June 30, 2016. During the
period, KOK Seng Yeap, Eddy advanced $11,300 for the operation of the Company.</t>
  </si>
  <si>
    <t>6. Stockholders' Equity</t>
  </si>
  <si>
    <t>Equity [Abstract]</t>
  </si>
  <si>
    <t>Stockholders' Equity</t>
  </si>
  <si>
    <t xml:space="preserve">Stock options On December
5, 2012, the Company entered into a settlement agreement with Dragon Wings for the settlement of the claim by Dragon Wings. In
consideration of Sancon'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
As at
March
31, 2017 December
31,
Loan settled by share option $ 149,015 $ 149,015
Par value of the common shares 60,000 60,000
Fair value of share option $ 89,015 $ 89,015 </t>
  </si>
  <si>
    <t>7. Income Taxes</t>
  </si>
  <si>
    <t>Income Tax Disclosure [Abstract]</t>
  </si>
  <si>
    <t>Income Taxes</t>
  </si>
  <si>
    <t>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i>
    <t>8. Subsequent events</t>
  </si>
  <si>
    <t>Subsequent Events [Abstract]</t>
  </si>
  <si>
    <t>Subsequent events</t>
  </si>
  <si>
    <t>On or about
April 5, 2017, the Company received a written consent in lieu of a meeting of Stockholders from a stockholder, who owns 53,596,540
voting shares representing approximately 51% of the 105,091,254 shares of the total issued and outstanding shares of voting stock
of the Company (the “Majority Stockholder”) authorizing the Company’s Board of Directors, to effect a name change
of the Company to IGS Capital Group Limited and a reverse split of the Company’s Common Stock on a 100-for-one (100:1) basis,
pursuant to which the number of authorized shares of Common Stock will remain 500,000,000 shares and the par value for the common
stock will remain $0.001, following such reverse stock split (the “Reverse Stock Split”); any fractional shares post-split
will be rounded up to the next whole share. On April
5, 2017, the Board of Directors of the Company approved the above-mentioned actions. The Majority Stockholder approved the action
by written consent in lieu of a meeting on April 5, 2017, in accordance with the Nevada Corporate law.
Pre-Reverse
Stock Split Common
Authorized
Common Shares Issued
Shares Authorized
but Unissued
500,000,000 105,091,254 394,908,746
Authorized
Common Post-Reverse
Common Stock
Shares Split
Issued Shares Authorized
but Unissued
500,000,000 1,050,913 498,949,087 The reverse
split will not change the proportionate equity interests of our stockholders, nor will the respective voting rights and other
rights of stockholders be altered, except for possible immaterial changes, due to rounding-up any fractional shares. The Common
Stock issued pursuant to the reverse split will remain fully paid and non-assessable. The reverse split is not intended as, and
will not have the effect of, a "going private transaction" covered by Rule 13e-3 under the Securities Exchange Act of
1934. We will continue to be subject to the periodic reporting requirements of the Securities Exchange Act of 1934. On May 8,
2017, the Board of Directors of the Company approved the subscription of the company’s shares with details as follows were
tabled.
Name
of applicant Number
of shares Price Date
of application
MARCUS
BIN APAU 20,000 400.00 April
04, 2017
MICHAEL
DHAS ANBALAGAN 45,000 900.00 April
04, 2017
NORAINI
BINTI ABU KASSIM 30,000 600.00 April
12, 2017
ANDREW
BIN SANDAH 20,000 400.00 April
12, 2017
SALIM
BIN AHMAD 15,000 300.00 April
12, 2017
LIPAH
BIN UMPOK 20,000 400.00 April
12, 2017
HAI
ZATON BINTI AHMAD 45,000 900.00 April
12, 2017
HASLIZA
BINTI AHMAD 15,000 300.00 April
12, 2017
NOOR
SHAM BINTI ABU KASSIM 15,000 300.00 April
12, 2017
NORAINI
BINTI MAJID 20,000 400.00 April
12, 2017
NAJMUIN
BIN MOHAMAD 135,000 2,700.00 April
12, 2017
NORAZIZAM
BIN DAHLAN 30,000 600.00 April
12, 2017
MOHD
MAIZATUL KEFTIAH BIN AHMAD 15,000 300.00 April
12, 2017
RUSTINA
SING 40,000 800.00 April
12, 2017
TAN
TOH NGUANG 135,000 2,700.00 April
12, 2017
MOHD
SABRI BIN ANANG 30,000 600.00 April
12, 2017
SITI
MUHIDAH BINTI KAMARUDDIN 60,000 1,200.00 April
12, 2017
MOHAMAD
ABDUL WAHAB BIN ABDUL HALIM 15,000 300.00 April
12, 2017
JOLAILI
BIN MATMIN 30,000 900.00 April
12, 2017
RAMLEE
BIN RASMAT 10,000 300.00 April
12, 2017
MOHAMAD
NAZRI BIN HASHIM 125,000 2,500.00 April
12, 2017
FARIZ
IZADI BIN MAHIZAN 10,000 300.00 April
12, 2017
ROZALINDA
BINTI MUSTAFFA 20,000 400.00 April
12, 2017
MOHAMED
YUSOFF BIN ABDUL GHANI 50,000 1,500.00 April
12, 2017
MOHD
FAZLY BIN MOHD NOOR SHAM 70,000 1,400.00 April
12, 2017
ANISAH
BINTI AMBILAH 65,000 1,300.00 April
12, 2017
NAREIN
BALAGEE 30,000 600.00 April
12, 2017
ADTAR
KHAFIZ BIN RAMLAN 15,000 300.00 April
12, 2017
AZMAN
BIN SAHAROM 628,200 12,564.00 April
12, 2017
SUHANA
BINTI ASMAT 15,000 300.00 April
12, 2017
MIOR
ZAMRI BIN MIOR AHMAD 150,000 3,000.00 April
12, 2017 According
to the issuance of total 1,923,200 shares of common stock, the total number of share outstanding increased from 105,091,254
shares to 107,014,454 shares.</t>
  </si>
  <si>
    <t>3. Summary of Significant Accounting Policies (Policies)</t>
  </si>
  <si>
    <t>Use of Estimat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Earnings Per Share</t>
  </si>
  <si>
    <t>Earnings Per
Share Basic earnings
per share ("EPS") is calculated using net earnings (the numerator) divided by the weighted-average number of shares
outstanding (the denominator) during the reporting period. Diluted EPS includes the effect from potentially dilutive
securities.</t>
  </si>
  <si>
    <t>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t>
  </si>
  <si>
    <t>Recent Pronouncements</t>
  </si>
  <si>
    <t>Recent pronouncements The Company has
considered all new accounting pronouncements and has concluded that there are no new pronouncements that may have a material impact
on results of operations, financial condition, or cash flows, based on current information.</t>
  </si>
  <si>
    <t>6. Stockholders' Equity (Tables)</t>
  </si>
  <si>
    <t>Settlement agreement data</t>
  </si>
  <si>
    <t xml:space="preserve">As at
March
31, 2017 December
31,
Loan settled by share option $ 149,015 $ 149,015
Par value of the common shares 60,000 60,000
Fair value of share option $ 89,015 $ 89,015 </t>
  </si>
  <si>
    <t>4. Going Concern (Details Narrative) - USD ($)</t>
  </si>
  <si>
    <t>Stockholder deficit</t>
  </si>
  <si>
    <t>5. Related Party Transactions (Details) - USD ($)</t>
  </si>
  <si>
    <t>4 Months Ended</t>
  </si>
  <si>
    <t>May 04, 2016</t>
  </si>
  <si>
    <t>Proceeds from related party</t>
  </si>
  <si>
    <t>Director and Secretarial Services [Member]</t>
  </si>
  <si>
    <t>Stock issued for services, shares</t>
  </si>
  <si>
    <t>Stock issued for services, value</t>
  </si>
  <si>
    <t>Accounting Services [Member]</t>
  </si>
  <si>
    <t>Director [Member]</t>
  </si>
  <si>
    <t>Shareholder [Member]</t>
  </si>
  <si>
    <t>KOK Seng Yeap [Member]</t>
  </si>
  <si>
    <t>6. Stockholders' Equity (Details) - USD ($)</t>
  </si>
  <si>
    <t>Loan settled by share option</t>
  </si>
  <si>
    <t>Par value of common shares</t>
  </si>
  <si>
    <t>Fair value of share option</t>
  </si>
  <si>
    <t>6. Stockholders' Equity (Details Narrative) - Dragon Wings [Member]</t>
  </si>
  <si>
    <t>12 Months Ended</t>
  </si>
  <si>
    <t>Dec. 31, 2012$ / sharesshares</t>
  </si>
  <si>
    <t>Stock issued in settlement agreement, shares issued | shares</t>
  </si>
  <si>
    <t>Contractual term</t>
  </si>
  <si>
    <t>5 years</t>
  </si>
  <si>
    <t>Option exercise price | $ / shares</t>
  </si>
  <si>
    <t>7. Income Taxes (Details Narrative)</t>
  </si>
  <si>
    <t>Valuation allowance for deferred tax assets</t>
  </si>
  <si>
    <t>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8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701445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84</v>
      </c>
    </row>
    <row r="4" spans="1:2">
      <c r="A4" s="4" t="s">
        <v>110</v>
      </c>
      <c r="B4" s="4" t="s">
        <v>111</v>
      </c>
    </row>
    <row r="5" spans="1:2">
      <c r="A5" s="4" t="s">
        <v>112</v>
      </c>
      <c r="B5" s="4" t="s">
        <v>113</v>
      </c>
    </row>
    <row r="6" spans="1:2">
      <c r="A6" s="4" t="s">
        <v>103</v>
      </c>
      <c r="B6" s="4" t="s">
        <v>114</v>
      </c>
    </row>
    <row r="7" spans="1:2">
      <c r="A7" s="4" t="s">
        <v>115</v>
      </c>
      <c r="B7"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98</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28</v>
      </c>
    </row>
    <row r="2" spans="1:3">
      <c r="A2" s="3" t="s">
        <v>80</v>
      </c>
    </row>
    <row r="3" spans="1:3">
      <c r="A3" s="4" t="s">
        <v>121</v>
      </c>
      <c r="B3" s="7" t="n">
        <v>-110888</v>
      </c>
      <c r="C3" s="7" t="n">
        <v>-1021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3"/>
    <col customWidth="1" max="6" min="6" width="14"/>
  </cols>
  <sheetData>
    <row r="1" spans="1:6">
      <c r="A1" s="1" t="s">
        <v>122</v>
      </c>
      <c r="B1" s="2" t="s">
        <v>1</v>
      </c>
      <c r="D1" s="2" t="s">
        <v>123</v>
      </c>
    </row>
    <row r="2" spans="1:6">
      <c r="B2" s="2" t="s">
        <v>2</v>
      </c>
      <c r="C2" s="2" t="s">
        <v>49</v>
      </c>
      <c r="D2" s="2" t="s">
        <v>124</v>
      </c>
      <c r="E2" s="2" t="s">
        <v>124</v>
      </c>
      <c r="F2" s="2" t="s">
        <v>28</v>
      </c>
    </row>
    <row r="3" spans="1:6">
      <c r="A3" s="4" t="s">
        <v>32</v>
      </c>
      <c r="B3" s="7" t="n">
        <v>107580</v>
      </c>
      <c r="F3" s="7" t="n">
        <v>100137</v>
      </c>
    </row>
    <row r="4" spans="1:6">
      <c r="A4" s="4" t="s">
        <v>125</v>
      </c>
      <c r="B4" s="5" t="n">
        <v>11300</v>
      </c>
      <c r="C4" s="7" t="n">
        <v>0</v>
      </c>
    </row>
    <row r="5" spans="1:6">
      <c r="A5" s="4" t="s">
        <v>126</v>
      </c>
    </row>
    <row r="6" spans="1:6">
      <c r="A6" s="4" t="s">
        <v>127</v>
      </c>
      <c r="D6" s="5" t="n">
        <v>42582858</v>
      </c>
    </row>
    <row r="7" spans="1:6">
      <c r="A7" s="4" t="s">
        <v>128</v>
      </c>
      <c r="D7" s="7" t="n">
        <v>138000</v>
      </c>
    </row>
    <row r="8" spans="1:6">
      <c r="A8" s="4" t="s">
        <v>129</v>
      </c>
    </row>
    <row r="9" spans="1:6">
      <c r="A9" s="4" t="s">
        <v>127</v>
      </c>
      <c r="E9" s="5" t="n">
        <v>9288400</v>
      </c>
    </row>
    <row r="10" spans="1:6">
      <c r="A10" s="4" t="s">
        <v>128</v>
      </c>
      <c r="E10" s="7" t="n">
        <v>23221</v>
      </c>
    </row>
    <row r="11" spans="1:6">
      <c r="A11" s="4" t="s">
        <v>130</v>
      </c>
    </row>
    <row r="12" spans="1:6">
      <c r="A12" s="4" t="s">
        <v>32</v>
      </c>
      <c r="B12" s="5" t="n">
        <v>28700</v>
      </c>
      <c r="F12" s="5" t="n">
        <v>17400</v>
      </c>
    </row>
    <row r="13" spans="1:6">
      <c r="A13" s="4" t="s">
        <v>131</v>
      </c>
    </row>
    <row r="14" spans="1:6">
      <c r="A14" s="4" t="s">
        <v>32</v>
      </c>
      <c r="B14" s="5" t="n">
        <v>78880</v>
      </c>
      <c r="F14" s="7" t="n">
        <v>82737</v>
      </c>
    </row>
    <row r="15" spans="1:6">
      <c r="A15" s="4" t="s">
        <v>132</v>
      </c>
    </row>
    <row r="16" spans="1:6">
      <c r="A16" s="4" t="s">
        <v>125</v>
      </c>
      <c r="B16" s="7" t="n">
        <v>113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3</v>
      </c>
      <c r="B1" s="2" t="s">
        <v>2</v>
      </c>
      <c r="C1" s="2" t="s">
        <v>28</v>
      </c>
    </row>
    <row r="2" spans="1:3">
      <c r="A2" s="3" t="s">
        <v>98</v>
      </c>
    </row>
    <row r="3" spans="1:3">
      <c r="A3" s="4" t="s">
        <v>134</v>
      </c>
      <c r="B3" s="7" t="n">
        <v>149015</v>
      </c>
      <c r="C3" s="7" t="n">
        <v>149015</v>
      </c>
    </row>
    <row r="4" spans="1:3">
      <c r="A4" s="4" t="s">
        <v>135</v>
      </c>
      <c r="B4" s="5" t="n">
        <v>60000</v>
      </c>
      <c r="C4" s="5" t="n">
        <v>60000</v>
      </c>
    </row>
    <row r="5" spans="1:3">
      <c r="A5" s="4" t="s">
        <v>136</v>
      </c>
      <c r="B5" s="7" t="n">
        <v>89015</v>
      </c>
      <c r="C5" s="7" t="n">
        <v>890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0"/>
  </cols>
  <sheetData>
    <row r="1" spans="1:2">
      <c r="A1" s="1" t="s">
        <v>137</v>
      </c>
      <c r="B1" s="2" t="s">
        <v>138</v>
      </c>
    </row>
    <row r="2" spans="1:2">
      <c r="B2" s="2" t="s">
        <v>139</v>
      </c>
    </row>
    <row r="3" spans="1:2">
      <c r="A3" s="4" t="s">
        <v>140</v>
      </c>
      <c r="B3" s="5" t="n">
        <v>6000000</v>
      </c>
    </row>
    <row r="4" spans="1:2">
      <c r="A4" s="4" t="s">
        <v>141</v>
      </c>
      <c r="B4" s="4" t="s">
        <v>142</v>
      </c>
    </row>
    <row r="5" spans="1:2">
      <c r="A5" s="4" t="s">
        <v>143</v>
      </c>
      <c r="B5" s="9" t="n">
        <v>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3" t="s">
        <v>31</v>
      </c>
    </row>
    <row r="5" spans="1:3">
      <c r="A5" s="4" t="s">
        <v>32</v>
      </c>
      <c r="B5" s="5" t="n">
        <v>107580</v>
      </c>
      <c r="C5" s="5" t="n">
        <v>100137</v>
      </c>
    </row>
    <row r="6" spans="1:3">
      <c r="A6" s="4" t="s">
        <v>33</v>
      </c>
      <c r="B6" s="5" t="n">
        <v>3308</v>
      </c>
      <c r="C6" s="5" t="n">
        <v>1973</v>
      </c>
    </row>
    <row r="7" spans="1:3">
      <c r="A7" s="4" t="s">
        <v>34</v>
      </c>
      <c r="B7" s="5" t="n">
        <v>110888</v>
      </c>
      <c r="C7" s="5" t="n">
        <v>102110</v>
      </c>
    </row>
    <row r="8" spans="1:3">
      <c r="A8" s="3" t="s">
        <v>35</v>
      </c>
    </row>
    <row r="9" spans="1:3">
      <c r="A9" s="4" t="s">
        <v>36</v>
      </c>
      <c r="B9" s="5" t="n">
        <v>105091</v>
      </c>
      <c r="C9" s="5" t="n">
        <v>105091</v>
      </c>
    </row>
    <row r="10" spans="1:3">
      <c r="A10" s="4" t="s">
        <v>37</v>
      </c>
      <c r="B10" s="5" t="n">
        <v>923070</v>
      </c>
      <c r="C10" s="5" t="n">
        <v>923070</v>
      </c>
    </row>
    <row r="11" spans="1:3">
      <c r="A11" s="4" t="s">
        <v>38</v>
      </c>
      <c r="B11" s="5" t="n">
        <v>89015</v>
      </c>
      <c r="C11" s="5" t="n">
        <v>89015</v>
      </c>
    </row>
    <row r="12" spans="1:3">
      <c r="A12" s="4" t="s">
        <v>39</v>
      </c>
      <c r="B12" s="5" t="n">
        <v>-1228064</v>
      </c>
      <c r="C12" s="5" t="n">
        <v>-1219286</v>
      </c>
    </row>
    <row r="13" spans="1:3">
      <c r="A13" s="4" t="s">
        <v>40</v>
      </c>
      <c r="B13" s="5" t="n">
        <v>-110888</v>
      </c>
      <c r="C13" s="5" t="n">
        <v>-102110</v>
      </c>
    </row>
    <row r="14" spans="1:3">
      <c r="A14" s="4" t="s">
        <v>41</v>
      </c>
      <c r="B14" s="7" t="n">
        <v>0</v>
      </c>
      <c r="C1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02</v>
      </c>
    </row>
    <row r="4" spans="1:2">
      <c r="A4" s="4" t="s">
        <v>145</v>
      </c>
      <c r="B4" s="4" t="s">
        <v>1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8</v>
      </c>
    </row>
    <row r="2" spans="1:3">
      <c r="A2" s="3" t="s">
        <v>43</v>
      </c>
    </row>
    <row r="3" spans="1:3">
      <c r="A3" s="4" t="s">
        <v>44</v>
      </c>
      <c r="B3" s="5" t="n">
        <v>500000000</v>
      </c>
      <c r="C3" s="5" t="n">
        <v>500000000</v>
      </c>
    </row>
    <row r="4" spans="1:3">
      <c r="A4" s="4" t="s">
        <v>45</v>
      </c>
      <c r="B4" s="8" t="n">
        <v>0.001</v>
      </c>
      <c r="C4" s="8" t="n">
        <v>0.001</v>
      </c>
    </row>
    <row r="5" spans="1:3">
      <c r="A5" s="4" t="s">
        <v>46</v>
      </c>
      <c r="B5" s="5" t="n">
        <v>105091254</v>
      </c>
      <c r="C5" s="5" t="n">
        <v>105091254</v>
      </c>
    </row>
    <row r="6" spans="1:3">
      <c r="A6" s="4" t="s">
        <v>47</v>
      </c>
      <c r="B6" s="5" t="n">
        <v>105091254</v>
      </c>
      <c r="C6" s="5" t="n">
        <v>10509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0</v>
      </c>
      <c r="C4" s="7" t="n">
        <v>0</v>
      </c>
    </row>
    <row r="5" spans="1:3">
      <c r="A5" s="3" t="s">
        <v>52</v>
      </c>
    </row>
    <row r="6" spans="1:3">
      <c r="A6" s="4" t="s">
        <v>53</v>
      </c>
      <c r="B6" s="5" t="n">
        <v>8778</v>
      </c>
      <c r="C6" s="5" t="n">
        <v>18987</v>
      </c>
    </row>
    <row r="7" spans="1:3">
      <c r="A7" s="4" t="s">
        <v>54</v>
      </c>
      <c r="B7" s="5" t="n">
        <v>8778</v>
      </c>
      <c r="C7" s="5" t="n">
        <v>18987</v>
      </c>
    </row>
    <row r="8" spans="1:3">
      <c r="A8" s="4" t="s">
        <v>55</v>
      </c>
      <c r="B8" s="5" t="n">
        <v>-8778</v>
      </c>
      <c r="C8" s="5" t="n">
        <v>-18987</v>
      </c>
    </row>
    <row r="9" spans="1:3">
      <c r="A9" s="4" t="s">
        <v>56</v>
      </c>
      <c r="B9" s="5" t="n">
        <v>0</v>
      </c>
      <c r="C9" s="5" t="n">
        <v>1230</v>
      </c>
    </row>
    <row r="10" spans="1:3">
      <c r="A10" s="4" t="s">
        <v>57</v>
      </c>
      <c r="B10" s="5" t="n">
        <v>-8778</v>
      </c>
      <c r="C10" s="5" t="n">
        <v>-17757</v>
      </c>
    </row>
    <row r="11" spans="1:3">
      <c r="A11" s="4" t="s">
        <v>58</v>
      </c>
      <c r="B11" s="5" t="n">
        <v>0</v>
      </c>
      <c r="C11" s="5" t="n">
        <v>0</v>
      </c>
    </row>
    <row r="12" spans="1:3">
      <c r="A12" s="4" t="s">
        <v>59</v>
      </c>
      <c r="B12" s="7" t="n">
        <v>-8778</v>
      </c>
      <c r="C12" s="7" t="n">
        <v>-17757</v>
      </c>
    </row>
    <row r="13" spans="1:3">
      <c r="A13" s="3" t="s">
        <v>60</v>
      </c>
    </row>
    <row r="14" spans="1:3">
      <c r="A14" s="4" t="s">
        <v>61</v>
      </c>
      <c r="B14" s="7" t="n">
        <v>0</v>
      </c>
      <c r="C14" s="7" t="n">
        <v>0</v>
      </c>
    </row>
    <row r="15" spans="1:3">
      <c r="A15" s="4" t="s">
        <v>62</v>
      </c>
      <c r="B15" s="5" t="n">
        <v>105091254</v>
      </c>
      <c r="C15" s="5" t="n">
        <v>45286663</v>
      </c>
    </row>
    <row r="16" spans="1:3">
      <c r="A16" s="4" t="s">
        <v>63</v>
      </c>
      <c r="B16" s="7" t="n">
        <v>0</v>
      </c>
      <c r="C16" s="7" t="n">
        <v>0</v>
      </c>
    </row>
    <row r="17" spans="1:3">
      <c r="A17" s="4" t="s">
        <v>64</v>
      </c>
      <c r="B17" s="5" t="n">
        <v>108163326</v>
      </c>
      <c r="C17" s="5" t="n">
        <v>45286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v>
      </c>
      <c r="B1" s="2" t="s">
        <v>1</v>
      </c>
    </row>
    <row r="2" spans="1:3">
      <c r="B2" s="2" t="s">
        <v>2</v>
      </c>
      <c r="C2" s="2" t="s">
        <v>49</v>
      </c>
    </row>
    <row r="3" spans="1:3">
      <c r="A3" s="3" t="s">
        <v>66</v>
      </c>
    </row>
    <row r="4" spans="1:3">
      <c r="A4" s="4" t="s">
        <v>59</v>
      </c>
      <c r="B4" s="7" t="n">
        <v>-8778</v>
      </c>
      <c r="C4" s="7" t="n">
        <v>-17757</v>
      </c>
    </row>
    <row r="5" spans="1:3">
      <c r="A5" s="3" t="s">
        <v>67</v>
      </c>
    </row>
    <row r="6" spans="1:3">
      <c r="A6" s="4" t="s">
        <v>68</v>
      </c>
      <c r="B6" s="5" t="n">
        <v>1335</v>
      </c>
      <c r="C6" s="5" t="n">
        <v>-2557</v>
      </c>
    </row>
    <row r="7" spans="1:3">
      <c r="A7" s="4" t="s">
        <v>69</v>
      </c>
      <c r="B7" s="5" t="n">
        <v>-7443</v>
      </c>
      <c r="C7" s="5" t="n">
        <v>-20314</v>
      </c>
    </row>
    <row r="8" spans="1:3">
      <c r="A8" s="3" t="s">
        <v>70</v>
      </c>
    </row>
    <row r="9" spans="1:3">
      <c r="A9" s="4" t="s">
        <v>71</v>
      </c>
      <c r="B9" s="5" t="n">
        <v>0</v>
      </c>
      <c r="C9" s="5" t="n">
        <v>42000</v>
      </c>
    </row>
    <row r="10" spans="1:3">
      <c r="A10" s="4" t="s">
        <v>72</v>
      </c>
      <c r="B10" s="5" t="n">
        <v>11300</v>
      </c>
      <c r="C10" s="5" t="n">
        <v>0</v>
      </c>
    </row>
    <row r="11" spans="1:3">
      <c r="A11" s="4" t="s">
        <v>73</v>
      </c>
      <c r="B11" s="5" t="n">
        <v>-3857</v>
      </c>
      <c r="C11" s="5" t="n">
        <v>-21686</v>
      </c>
    </row>
    <row r="12" spans="1:3">
      <c r="A12" s="4" t="s">
        <v>74</v>
      </c>
      <c r="B12" s="5" t="n">
        <v>7443</v>
      </c>
      <c r="C12" s="5" t="n">
        <v>20314</v>
      </c>
    </row>
    <row r="13" spans="1:3">
      <c r="A13" s="4" t="s">
        <v>75</v>
      </c>
      <c r="B13" s="5" t="n">
        <v>0</v>
      </c>
      <c r="C13" s="5" t="n">
        <v>0</v>
      </c>
    </row>
    <row r="14" spans="1:3">
      <c r="A14" s="4" t="s">
        <v>76</v>
      </c>
      <c r="B14" s="5" t="n">
        <v>0</v>
      </c>
      <c r="C14" s="5" t="n">
        <v>0</v>
      </c>
    </row>
    <row r="15" spans="1:3">
      <c r="A15" s="4" t="s">
        <v>77</v>
      </c>
      <c r="B15" s="5" t="n">
        <v>0</v>
      </c>
      <c r="C15" s="5" t="n">
        <v>0</v>
      </c>
    </row>
    <row r="16" spans="1:3">
      <c r="A16" s="4" t="s">
        <v>78</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0</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20:36Z</dcterms:created>
  <dcterms:modified xmlns:dcterms="http://purl.org/dc/terms/" xmlns:xsi="http://www.w3.org/2001/XMLSchema-instance" xsi:type="dcterms:W3CDTF">2017-05-12T11:20:36Z</dcterms:modified>
</cp:coreProperties>
</file>